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Jan. 28, 2025</t>
        </is>
      </c>
    </row>
    <row r="2">
      <c r="A2" s="3" t="inlineStr">
        <is>
          <t>Submission [Line Items]</t>
        </is>
      </c>
      <c r="B2" s="4" t="inlineStr">
        <is>
          <t xml:space="preserve"> </t>
        </is>
      </c>
    </row>
    <row r="3">
      <c r="A3" s="4" t="inlineStr">
        <is>
          <t>Central Index Key</t>
        </is>
      </c>
      <c r="B3" s="4" t="inlineStr">
        <is>
          <t>0000215466</t>
        </is>
      </c>
    </row>
    <row r="4">
      <c r="A4" s="4" t="inlineStr">
        <is>
          <t>Registrant Name</t>
        </is>
      </c>
      <c r="B4" s="4" t="inlineStr">
        <is>
          <t>COEUR MINING,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Jan. 2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 (2) Any securities registered hereunder may be sold separately or as units with other securities registered hereunder.
(3)
In accordance with Rules 456(b) and 457(r), the registrant is deferring payment of all of the registration fee.
(4)
The registrant is registering hereby an indeterminate initial offering price and number or amount of securities of each identified class of securities as may from time to time be sold at indeterminate prices. Separate consideration may or may not be received for securities that are issuable on exercise, conversion or exchange of other securities. The proposed maximum offering price will be determined from time to time in connection with an issuance of securities hereunder.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Common stock, par value $0.01 per share</t>
        </is>
      </c>
    </row>
    <row r="15">
      <c r="A15" s="4" t="inlineStr">
        <is>
          <t>Offering Note</t>
        </is>
      </c>
      <c r="B15" s="4" t="inlineStr">
        <is>
          <t xml:space="preserve"> (2) Any securities registered hereunder may be sold separately or as units with other securities registered hereunder.
(3)
In accordance with Rules 456(b) and 457(r), the registrant is deferring payment of all of the registration fee.
(4)
The registrant is registering hereby an indeterminate initial offering price and number or amount of securities of each identified class of securities as may from time to time be sold at indeterminate prices. Separate consideration may or may not be received for securities that are issuable on exercise, conversion or exchange of other securities. The proposed maximum offering price will be determined from time to time in connection with an issuance of securities hereunder.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Preferred stock, $1.00 per share</t>
        </is>
      </c>
    </row>
    <row r="22">
      <c r="A22" s="4" t="inlineStr">
        <is>
          <t>Offering Note</t>
        </is>
      </c>
      <c r="B22" s="4" t="inlineStr">
        <is>
          <t xml:space="preserve"> (2) Any securities registered hereunder may be sold separately or as units with other securities registered hereunder.
(3)
In accordance with Rules 456(b) and 457(r), the registrant is deferring payment of all of the registration fee.
(4)
The registrant is registering hereby an indeterminate initial offering price and number or amount of securities of each identified class of securities as may from time to time be sold at indeterminate prices. Separate consideration may or may not be received for securities that are issuable on exercise, conversion or exchange of other securities. The proposed maximum offering price will be determined from time to time in connection with an issuance of securities hereunder.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Depositary shares, no par value</t>
        </is>
      </c>
    </row>
    <row r="29">
      <c r="A29" s="4" t="inlineStr">
        <is>
          <t>Offering Note</t>
        </is>
      </c>
      <c r="B29" s="4" t="inlineStr">
        <is>
          <t xml:space="preserve"> (2) Any securities registered hereunder may be sold separately or as units with other securities registered hereunder.
(3)
In accordance with Rules 456(b) and 457(r), the registrant is deferring payment of all of the registration fee.
(4)
The registrant is registering hereby an indeterminate initial offering price and number or amount of securities of each identified class of securities as may from time to time be sold at indeterminate prices. Separate consideration may or may not be received for securities that are issuable on exercise, conversion or exchange of other securities. The proposed maximum offering price will be determined from time to time in connection with an issuance of securities hereunder.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Purchase Contracts</t>
        </is>
      </c>
    </row>
    <row r="36">
      <c r="A36" s="4" t="inlineStr">
        <is>
          <t>Offering Note</t>
        </is>
      </c>
      <c r="B36" s="4" t="inlineStr">
        <is>
          <t xml:space="preserve"> (2) Any securities registered hereunder may be sold separately or as units with other securities registered hereunder.
(3)
In accordance with Rules 456(b) and 457(r), the registrant is deferring payment of all of the registration fee.
(4)
The registrant is registering hereby an indeterminate initial offering price and number or amount of securities of each identified class of securities as may from time to time be sold at indeterminate prices. Separate consideration may or may not be received for securities that are issuable on exercise, conversion or exchange of other securities. The proposed maximum offering price will be determined from time to time in connection with an issuance of securities hereunder.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Gurantees</t>
        </is>
      </c>
    </row>
    <row r="43">
      <c r="A43" s="4" t="inlineStr">
        <is>
          <t>Offering Note</t>
        </is>
      </c>
      <c r="B43" s="4" t="inlineStr">
        <is>
          <t xml:space="preserve"> (1) No separate consideration will be received for any guarantee of debt securities. Accordingly, pursuant to Rule 457(n) of the Securities Act of 1933, as amended, no separate filing fee is required. (2) Any securities registered hereunder may be sold separately or as units with other securities registered hereunder.
(3)
In accordance with Rules 456(b) and 457(r), the registrant is deferring payment of all of the registration fee.
(4)
The registrant is registering hereby an indeterminate initial offering price and number or amount of securities of each identified class of securities as may from time to time be sold at indeterminate prices. Separate consideration may or may not be received for securities that are issuable on exercise, conversion or exchange of other securities. The proposed maximum offering price will be determined from time to time in connection with an issuance of securities hereunder.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 xml:space="preserve"> (2) Any securities registered hereunder may be sold separately or as units with other securities registered hereunder.
(3)
In accordance with Rules 456(b) and 457(r), the registrant is deferring payment of all of the registration fee.
(4)
The registrant is registering hereby an indeterminate initial offering price and number or amount of securities of each identified class of securities as may from time to time be sold at indeterminate prices. Separate consideration may or may not be received for securities that are issuable on exercise, conversion or exchange of other securities. The proposed maximum offering price will be determined from time to time in connection with an issuance of securities hereunder.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Warrants</t>
        </is>
      </c>
    </row>
    <row r="57">
      <c r="A57" s="4" t="inlineStr">
        <is>
          <t>Offering Note</t>
        </is>
      </c>
      <c r="B57" s="4" t="inlineStr">
        <is>
          <t xml:space="preserve"> (2) Any securities registered hereunder may be sold separately or as units with other securities registered hereunder.
(3)
In accordance with Rules 456(b) and 457(r), the registrant is deferring payment of all of the registration fee.
(4)
The registrant is registering hereby an indeterminate initial offering price and number or amount of securities of each identified class of securities as may from time to time be sold at indeterminate prices. Separate consideration may or may not be received for securities that are issuable on exercise, conversion or exchange of other securities. The proposed maximum offering price will be determined from time to time in connection with an issuance of securities hereund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8, 2025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11:39:03Z</dcterms:created>
  <dcterms:modified xmlns:dcterms="http://purl.org/dc/terms/" xmlns:xsi="http://www.w3.org/2001/XMLSchema-instance" xsi:type="dcterms:W3CDTF">2025-01-29T11:39:03Z</dcterms:modified>
</cp:coreProperties>
</file>